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Due from Officer" sheetId="10" state="visible" r:id="rId10"/>
    <sheet xmlns:r="http://schemas.openxmlformats.org/officeDocument/2006/relationships" name="Property and Equipment" sheetId="11" state="visible" r:id="rId11"/>
    <sheet xmlns:r="http://schemas.openxmlformats.org/officeDocument/2006/relationships" name="Stockholders' Equity" sheetId="12" state="visible" r:id="rId12"/>
    <sheet xmlns:r="http://schemas.openxmlformats.org/officeDocument/2006/relationships" name="Sellavir, Inc. Acquisition"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COVID-19"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Property and Equipment (Tables)" sheetId="20" state="visible" r:id="rId20"/>
    <sheet xmlns:r="http://schemas.openxmlformats.org/officeDocument/2006/relationships" name="Sellavir, Inc. Acquisition (Tab" sheetId="21" state="visible" r:id="rId21"/>
    <sheet xmlns:r="http://schemas.openxmlformats.org/officeDocument/2006/relationships" name="Nature of Business (Details Nar" sheetId="22" state="visible" r:id="rId22"/>
    <sheet xmlns:r="http://schemas.openxmlformats.org/officeDocument/2006/relationships" name="Summary of Significant Accoun_3" sheetId="23" state="visible" r:id="rId23"/>
    <sheet xmlns:r="http://schemas.openxmlformats.org/officeDocument/2006/relationships" name="Income Taxes (Details Narrative" sheetId="24" state="visible" r:id="rId24"/>
    <sheet xmlns:r="http://schemas.openxmlformats.org/officeDocument/2006/relationships" name="Income Taxes - Schedule of Inco" sheetId="25" state="visible" r:id="rId25"/>
    <sheet xmlns:r="http://schemas.openxmlformats.org/officeDocument/2006/relationships" name="Income Taxes - Schedule of Defe" sheetId="26" state="visible" r:id="rId26"/>
    <sheet xmlns:r="http://schemas.openxmlformats.org/officeDocument/2006/relationships" name="Income Taxes - Schedule of Stat" sheetId="27" state="visible" r:id="rId27"/>
    <sheet xmlns:r="http://schemas.openxmlformats.org/officeDocument/2006/relationships" name="Due from Officer (Details Narra"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Stockholders' Equity (Details N" sheetId="31" state="visible" r:id="rId31"/>
    <sheet xmlns:r="http://schemas.openxmlformats.org/officeDocument/2006/relationships" name="Sellavir, Inc. Acquisition (Det" sheetId="32" state="visible" r:id="rId32"/>
    <sheet xmlns:r="http://schemas.openxmlformats.org/officeDocument/2006/relationships" name="Sellavir, Inc. Acquisition - Sc" sheetId="33" state="visible" r:id="rId33"/>
    <sheet xmlns:r="http://schemas.openxmlformats.org/officeDocument/2006/relationships" name="Sellavir, Inc. Acquisition - _2"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22" customWidth="1" min="2" max="2"/>
    <col width="14" customWidth="1" min="3" max="3"/>
  </cols>
  <sheetData>
    <row r="1">
      <c r="A1" s="1" t="inlineStr">
        <is>
          <t>Document and Entity Information - USD ($)</t>
        </is>
      </c>
      <c r="B1" s="2" t="inlineStr">
        <is>
          <t>12 Months Ended</t>
        </is>
      </c>
    </row>
    <row r="2">
      <c r="B2" s="2" t="inlineStr">
        <is>
          <t>Dec. 31, 2020</t>
        </is>
      </c>
      <c r="C2" s="2" t="inlineStr">
        <is>
          <t>Apr. 15, 2021</t>
        </is>
      </c>
    </row>
    <row r="3">
      <c r="A3" s="3" t="inlineStr">
        <is>
          <t>Cover [Abstract]</t>
        </is>
      </c>
    </row>
    <row r="4">
      <c r="A4" s="4" t="inlineStr">
        <is>
          <t>Entity Registrant Name</t>
        </is>
      </c>
      <c r="B4" s="4" t="inlineStr">
        <is>
          <t>Quarta-Rad, Inc.</t>
        </is>
      </c>
    </row>
    <row r="5">
      <c r="A5" s="4" t="inlineStr">
        <is>
          <t>Entity Central Index Key</t>
        </is>
      </c>
      <c r="B5" s="4" t="inlineStr">
        <is>
          <t>000154963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C18" s="5" t="n">
        <v>8001996</v>
      </c>
    </row>
    <row r="19">
      <c r="A19" s="4" t="inlineStr">
        <is>
          <t>Entity Common Stock, Shares Outstanding</t>
        </is>
      </c>
      <c r="C19" s="6" t="n">
        <v>1565948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Officer</t>
        </is>
      </c>
      <c r="B1" s="2" t="inlineStr">
        <is>
          <t>12 Months Ended</t>
        </is>
      </c>
    </row>
    <row r="2">
      <c r="B2" s="2" t="inlineStr">
        <is>
          <t>Dec. 31, 2020</t>
        </is>
      </c>
    </row>
    <row r="3">
      <c r="A3" s="3" t="inlineStr">
        <is>
          <t>Related Party Transactions [Abstract]</t>
        </is>
      </c>
    </row>
    <row r="4">
      <c r="A4" s="4" t="inlineStr">
        <is>
          <t>Due from Officer</t>
        </is>
      </c>
      <c r="B4" s="4" t="inlineStr">
        <is>
          <t>NOTE 4–DUE FROM OFFICER Sellavir had advanced its Officer and sole
Shareholder $332,553 during 2019 and 2020 and was included in the Sellavir acquisition discussed in Note 7. The full amount was
paid to the Company in March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5–PROPERTY AND EQUIPMENT Property and Equipment at December 31, 2020 and 2019 consisted
of:
2020 2019
Computer Equipment $ 4,005 $ -
Accumulated Depreciation (35 ) -
Net Property &amp; Equipment $ 3,970 $ - The Company recognized $35 in depreciation
expense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6–STOCKHOLDERS’ EQUITY The Company was formed with one class of no
par value common stock and was authorized to issue 50,000,000 common shares, as amended. Voting rights are not cumulative and,
therefore, the holders of more than 50% of the common stock could, if they chose to do so, elect all of the directors of the Company. During 2020, the Company issued 333,333 shares
of common stock in connection with the Sellavir acquisition discussed in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llavir, Inc. Acquisition</t>
        </is>
      </c>
      <c r="B1" s="2" t="inlineStr">
        <is>
          <t>12 Months Ended</t>
        </is>
      </c>
    </row>
    <row r="2">
      <c r="B2" s="2" t="inlineStr">
        <is>
          <t>Dec. 31, 2020</t>
        </is>
      </c>
    </row>
    <row r="3">
      <c r="A3" s="3" t="inlineStr">
        <is>
          <t>Business Combinations [Abstract]</t>
        </is>
      </c>
    </row>
    <row r="4">
      <c r="A4" s="4" t="inlineStr">
        <is>
          <t>Sellavir, Inc. Acquisition</t>
        </is>
      </c>
      <c r="B4" s="4" t="inlineStr">
        <is>
          <t xml:space="preserve">NOTE 7–SELLAVIR, INC. ACQUISITION During December 2020, the Company acquired the common
controlled entity, Sellavir, Inc. Sellavir is a video analytics company whose platform empowers organizations to decode videos to develop
creative marketing strategies and analysis through advanced and proprietary technologies. Sellavir was owned 100% by Quarta-Rad’s
majority shareholder. 333,333 shares of common stock in Quarta-Rad were exchanged for 100% of the outstanding shares of Sellavir. Under an acquisition of common control, the purchase
is recorded at historical cost. The fair value of the common stock issued was approximately $170,000. The excess carry-over basis of the
net assets acquired was treated as a capital contribution and included in additional paid-in capital. The balance sheet of Sellavir on date of acquistion consisted of:
Assets:
Cash $ 29,665
Due from Officer 332,553
Fixed Assets, net 4,005
Total Assets $ 366,223
Liabilities &amp; Equity:
Accrued Expenses $ 78,660
Deferred Revenue 15,000
Net Equity $ 272,563 Pro-forma Statement of Operations including full year
Sellavir (unaudited):
For the year ended December 31, 2020
Sales -Quarta Rad, Inc., net $ 843,015
Sales - Sellavir, Inc., net 440,000
Total sales, net 1,283,015
Cost of goods sold - Quarta Rad, Inc. 645,140
Gross profit 637,875
Expenses:
General &amp; administrative 16,684
Advertising 63,122
Professional and consulting fees 196,906
Operating Expenses 276,712
Net income from operations 361,163
Other expense - income taxes 19,892
Net income $ 341,271
Loss per share - basic and diluted $ 0.02
Weighted average shares - basic and diluted 15,659,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RELATED PARTY TRANSACTIONS The Company sells radiation monitors and to date has
purchased all of it inventory from a company in Russia, which is owned by the Company’s minority shareholder. Total inventory purchased
was $584,550 and $518,750 for 2020 and 2019, respectively. The Company owes the Russian affiliate $126,390 and such amount is included
in related party payables in the accompanying balance sheet at December 31, 2020 and 2019. The related payable balance is related to a
research and development contract entered into by the parties noted below and inventory purchases. During July 2017 the Company entered into an agreement
with the Russian Affiliate to develop and update software for a new device for $180,000. The development contract goes through December
31, 2019. The amount due in connection with this agreement as of December 31, 2020 is $126,390. Since inception, the Company has not compensated its
CEO, who is the majority shareholder, and, as of December 31, 2020 and 2019, is due $40,935 and $21,918, respectively, for expenses paid
on behalf of the Company. During the period December 16, 2020 to December 31,
2020, the Company, through Sellavir, Inc. recognized $15,000 in services to a company owned by our majority sharehol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COMMITMENTS AND CONTINGENCIES Contingencies The Company is currently undergoing a multi-year VAT
tax examination by certain European tax authorities. As of December 31, 2020, the outcome of these examinations is uncertain and the Company
is disputing any amounts due. The estimated liabilities on the VAT tax exposure could anywhere from $0 to $125,000 based on estimates
and information provided to management. The Company believes its exposure is limited to $100,000, which was accrued in 2019. The Company
paid $41,822 during 2020 towards the estimated liability, a remainder of $58,178 is included in accounts payable and accrued expenses,
as of December 31, 2020. Actual results from this matter could differ from this estimate.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SUBSEQUENT EVENTS The Company has performed an evaluation of events
occurring subsequent to December 31, 2020 through April 15, 2021. Based on its evaluation, other than the note below, there is nothing
to be disclosed herein. The Due from officer amount of $332,553 was repaid
in Marc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VID-19</t>
        </is>
      </c>
      <c r="B1" s="2" t="inlineStr">
        <is>
          <t>12 Months Ended</t>
        </is>
      </c>
    </row>
    <row r="2">
      <c r="B2" s="2" t="inlineStr">
        <is>
          <t>Dec. 31, 2020</t>
        </is>
      </c>
    </row>
    <row r="3">
      <c r="A3" s="3" t="inlineStr">
        <is>
          <t>Document And Entity Information</t>
        </is>
      </c>
    </row>
    <row r="4">
      <c r="A4" s="4" t="inlineStr">
        <is>
          <t>COVID-19</t>
        </is>
      </c>
      <c r="B4" s="4" t="inlineStr">
        <is>
          <t>NOTE 11 - COVID-19 On January 30, 2020, the World Health Organization
(“WHO”) announced a global health emergency because of a new strain of coronavirus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However, if the pandemic continues, it may have an adverse effect on the Company’s results of future operations, financial
position, and liquidity. The uncertainty as to the future impact on the Company
of the recent COVID-19 outbreak has been considered as part of the Company’s adoption of the going concern basis. Thus far, we
have not observed a material impact on our sales during 2020 and earl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t>
        </is>
      </c>
    </row>
    <row r="5">
      <c r="A5" s="4" t="inlineStr">
        <is>
          <t>Principles of Consolidation</t>
        </is>
      </c>
      <c r="B5" s="4" t="inlineStr">
        <is>
          <t>Principles of Consolidation The consolidated financial statements include
the accounts Quarta-Rad, Inc. and its wholly-owned subsidiaries Quarta-Rad USA, Inc. and Sellavir, Inc. All significant intercompany
balances and transactions have been eliminated in consolidation.</t>
        </is>
      </c>
    </row>
    <row r="6">
      <c r="A6" s="4" t="inlineStr">
        <is>
          <t>Cash and Cash Equivalents</t>
        </is>
      </c>
      <c r="B6" s="4" t="inlineStr">
        <is>
          <t>Cash and Cash Equivalents The Company considers all highly liquid investments
with maturity of three months or less when purchased to be cash equivalents. The Company does not have any cash equivalents as
of December 31, 2020 and 2019.</t>
        </is>
      </c>
    </row>
    <row r="7">
      <c r="A7" s="4" t="inlineStr">
        <is>
          <t>Use of Estimates and Assumptions</t>
        </is>
      </c>
      <c r="B7" s="4" t="inlineStr">
        <is>
          <t>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ccrual of European VAT reserv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is>
      </c>
    </row>
    <row r="8">
      <c r="A8" s="4" t="inlineStr">
        <is>
          <t>Advertising</t>
        </is>
      </c>
      <c r="B8" s="4" t="inlineStr">
        <is>
          <t>Advertising The Company expenses advertising costs, consisting
primarily of placement in multiple publications, along with design and printing costs of sales materials, when incurred. Advertising
expense for the years ended December 31, 2020 and 2019 amounted to $63,122 and $47,624, respectively.</t>
        </is>
      </c>
    </row>
    <row r="9">
      <c r="A9" s="4" t="inlineStr">
        <is>
          <t>Property and Equipment</t>
        </is>
      </c>
      <c r="B9" s="4" t="inlineStr">
        <is>
          <t>Property and Equipment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t>
        </is>
      </c>
    </row>
    <row r="10">
      <c r="A10" s="4" t="inlineStr">
        <is>
          <t>Long-lived Assets</t>
        </is>
      </c>
      <c r="B10" s="4" t="inlineStr">
        <is>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20 and 2019. There can be no assurance, however, that market conditions will not change or demand for the
Company’s services will continue, which could result in impairment of long-lived assets in the future.</t>
        </is>
      </c>
    </row>
    <row r="11">
      <c r="A11" s="4" t="inlineStr">
        <is>
          <t>Income Taxes</t>
        </is>
      </c>
      <c r="B11" s="4" t="inlineStr">
        <is>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20,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7 through 2020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is>
      </c>
    </row>
    <row r="12">
      <c r="A12" s="4" t="inlineStr">
        <is>
          <t>Inventory Accounting Policy</t>
        </is>
      </c>
      <c r="B12" s="4" t="inlineStr">
        <is>
          <t>Inventory Accounting Polic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t>
        </is>
      </c>
    </row>
    <row r="13">
      <c r="A13" s="4" t="inlineStr">
        <is>
          <t>Earnings Per Share</t>
        </is>
      </c>
      <c r="B13" s="4" t="inlineStr">
        <is>
          <t>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t>
        </is>
      </c>
    </row>
    <row r="14">
      <c r="A14" s="4" t="inlineStr">
        <is>
          <t>Fair Value of Financial Instruments</t>
        </is>
      </c>
      <c r="B14" s="4" t="inlineStr">
        <is>
          <t>Fair Value of Financial Instruments The Company’s financial instruments as
defined by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is>
      </c>
    </row>
    <row r="15">
      <c r="A15" s="4" t="inlineStr">
        <is>
          <t>Revenue Recognition</t>
        </is>
      </c>
      <c r="B15" s="4" t="inlineStr">
        <is>
          <t>Revenue Recognition We adopted FASB Accounting Standards Codification
ASC Topic 606, Revenue from Contracts with Customers . Our principal activities from which we generate our
revenue are product sales and consulting servic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December 31, 2020 and December 31, 2019,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recognize consulting revenue over times as services
are performed.</t>
        </is>
      </c>
    </row>
    <row r="16">
      <c r="A16" s="4" t="inlineStr">
        <is>
          <t>Recent Accounting Pronouncements</t>
        </is>
      </c>
      <c r="B16" s="4" t="inlineStr">
        <is>
          <t>Recent Accounting Pronouncements In December 2019,
the Financial Accounting Standards Board (FASB) issued Accounting Standards Update (ASU) 2019-12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The Company is subject to taxation in the United States
and California. The benefit from income taxes for the years ended December 31, 2020 and 2019 are summarized below:
2020 2019
Current:
Federal $ - $ -
State - -
Total current - -
Deferred:
Federal 5,184 (29,833 )
State - -
Change in valuation allowance (55,952 ) 29,833
Total deferred (50,768 ) -
Income tax provision (benefit) $ (50,768 ) $ - </t>
        </is>
      </c>
    </row>
    <row r="5">
      <c r="A5" s="4" t="inlineStr">
        <is>
          <t>Schedule of Deferred Tax Assets Liabilities</t>
        </is>
      </c>
      <c r="B5" s="4" t="inlineStr">
        <is>
          <t xml:space="preserve">At December 31, 2020 and 2019, deferred tax assets
(liabilities) consist of the following:
2020 2019
Net operating loss carry-forwards $ 50,768 $ 55,952
Other - -
Total deferred tax assets 50,768 55,952
Less: valuation allowance - (55,952 )
Net deferred tax assets $ 50,768 $ - </t>
        </is>
      </c>
    </row>
    <row r="6">
      <c r="A6" s="4" t="inlineStr">
        <is>
          <t>Schedule of Statutory Federal Income Tax Rate Reconciliation</t>
        </is>
      </c>
      <c r="B6" s="4" t="inlineStr">
        <is>
          <t>A reconciliation of the statutory federal income tax
rate for the year ended December 31, 2020 and 2019 to the effective tax rate is as follows:
2020 2019
Expected federal tax 21.00 % 21.00 %
Change in Valuation allowance (227.00 )% (21.00 )%
Total (206.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08126</v>
      </c>
      <c r="C3" s="5" t="n">
        <v>41962</v>
      </c>
    </row>
    <row r="4">
      <c r="A4" s="4" t="inlineStr">
        <is>
          <t>Accounts receivable</t>
        </is>
      </c>
      <c r="B4" s="6" t="n">
        <v>48490</v>
      </c>
      <c r="C4" s="6" t="n">
        <v>127518</v>
      </c>
    </row>
    <row r="5">
      <c r="A5" s="4" t="inlineStr">
        <is>
          <t>Inventory</t>
        </is>
      </c>
      <c r="B5" s="6" t="n">
        <v>89497</v>
      </c>
      <c r="C5" s="6" t="n">
        <v>75457</v>
      </c>
    </row>
    <row r="6">
      <c r="A6" s="4" t="inlineStr">
        <is>
          <t>Deferred tax asset</t>
        </is>
      </c>
      <c r="B6" s="6" t="n">
        <v>50768</v>
      </c>
      <c r="C6" s="4" t="inlineStr">
        <is>
          <t xml:space="preserve"> </t>
        </is>
      </c>
    </row>
    <row r="7">
      <c r="A7" s="4" t="inlineStr">
        <is>
          <t>Due from officer</t>
        </is>
      </c>
      <c r="B7" s="6" t="n">
        <v>332553</v>
      </c>
      <c r="C7" s="4" t="inlineStr">
        <is>
          <t xml:space="preserve"> </t>
        </is>
      </c>
    </row>
    <row r="8">
      <c r="A8" s="4" t="inlineStr">
        <is>
          <t>Total Current Assets</t>
        </is>
      </c>
      <c r="B8" s="6" t="n">
        <v>629434</v>
      </c>
      <c r="C8" s="6" t="n">
        <v>244937</v>
      </c>
    </row>
    <row r="9">
      <c r="A9" s="4" t="inlineStr">
        <is>
          <t>Fixed Assets, Net</t>
        </is>
      </c>
      <c r="B9" s="6" t="n">
        <v>3970</v>
      </c>
      <c r="C9" s="4" t="inlineStr">
        <is>
          <t xml:space="preserve"> </t>
        </is>
      </c>
    </row>
    <row r="10">
      <c r="A10" s="4" t="inlineStr">
        <is>
          <t>TOTAL ASSETS</t>
        </is>
      </c>
      <c r="B10" s="6" t="n">
        <v>633404</v>
      </c>
      <c r="C10" s="6" t="n">
        <v>244937</v>
      </c>
    </row>
    <row r="11">
      <c r="A11" s="3" t="inlineStr">
        <is>
          <t>Current Liabilities</t>
        </is>
      </c>
    </row>
    <row r="12">
      <c r="A12" s="4" t="inlineStr">
        <is>
          <t>Accounts payable and accrued expenses</t>
        </is>
      </c>
      <c r="B12" s="6" t="n">
        <v>77241</v>
      </c>
      <c r="C12" s="6" t="n">
        <v>126469</v>
      </c>
    </row>
    <row r="13">
      <c r="A13" s="4" t="inlineStr">
        <is>
          <t>Income taxes payable</t>
        </is>
      </c>
      <c r="B13" s="6" t="n">
        <v>70660</v>
      </c>
      <c r="C13" s="4" t="inlineStr">
        <is>
          <t xml:space="preserve"> </t>
        </is>
      </c>
    </row>
    <row r="14">
      <c r="A14" s="4" t="inlineStr">
        <is>
          <t>Related party payable</t>
        </is>
      </c>
      <c r="B14" s="6" t="n">
        <v>167324</v>
      </c>
      <c r="C14" s="6" t="n">
        <v>148308</v>
      </c>
    </row>
    <row r="15">
      <c r="A15" s="4" t="inlineStr">
        <is>
          <t>Total Liabilities</t>
        </is>
      </c>
      <c r="B15" s="6" t="n">
        <v>315225</v>
      </c>
      <c r="C15" s="6" t="n">
        <v>274777</v>
      </c>
    </row>
    <row r="16">
      <c r="A16" s="4" t="inlineStr">
        <is>
          <t>Common Stock: authorized 50,000,000 common shares, $0.0001 par value 15,659,483 and 15,326,150 were issued and outstanding on December 31, 2020 and December 31, 2019, respectively</t>
        </is>
      </c>
      <c r="B16" s="6" t="n">
        <v>1866</v>
      </c>
      <c r="C16" s="6" t="n">
        <v>1533</v>
      </c>
    </row>
    <row r="17">
      <c r="A17" s="4" t="inlineStr">
        <is>
          <t>Additional paid-in capital</t>
        </is>
      </c>
      <c r="B17" s="6" t="n">
        <v>337427</v>
      </c>
      <c r="C17" s="6" t="n">
        <v>65197</v>
      </c>
    </row>
    <row r="18">
      <c r="A18" s="4" t="inlineStr">
        <is>
          <t>Accumulated deficit</t>
        </is>
      </c>
      <c r="B18" s="6" t="n">
        <v>-21114</v>
      </c>
      <c r="C18" s="6" t="n">
        <v>-96570</v>
      </c>
    </row>
    <row r="19">
      <c r="A19" s="4" t="inlineStr">
        <is>
          <t>Total Stockholders' Equity/(Deficit)</t>
        </is>
      </c>
      <c r="B19" s="6" t="n">
        <v>318179</v>
      </c>
      <c r="C19" s="6" t="n">
        <v>-29840</v>
      </c>
    </row>
    <row r="20">
      <c r="A20" s="4" t="inlineStr">
        <is>
          <t>TOTAL LIABILITIES AND STOCKHOLDERS' EQUITY/(DEFICIT)</t>
        </is>
      </c>
      <c r="B20" s="5" t="n">
        <v>633404</v>
      </c>
      <c r="C20" s="5" t="n">
        <v>2449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t December 31, 2020 and 2019 consisted
of:
2020 2019
Computer Equipment $ 4,005 $ -
Accumulated Depreciation (35 ) -
Net Property &amp; Equipment $ 3,97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llavir, Inc. Acquisition (Tables)</t>
        </is>
      </c>
      <c r="B1" s="2" t="inlineStr">
        <is>
          <t>12 Months Ended</t>
        </is>
      </c>
    </row>
    <row r="2">
      <c r="B2" s="2" t="inlineStr">
        <is>
          <t>Dec. 31, 2020</t>
        </is>
      </c>
    </row>
    <row r="3">
      <c r="A3" s="3" t="inlineStr">
        <is>
          <t>Business Combinations [Abstract]</t>
        </is>
      </c>
    </row>
    <row r="4">
      <c r="A4" s="4" t="inlineStr">
        <is>
          <t>Schedule of Balance Sheet of Sellavir on Date of Acquisition</t>
        </is>
      </c>
      <c r="B4" s="4" t="inlineStr">
        <is>
          <t xml:space="preserve">The balance sheet of Sellavir on date of acquistion consisted of:
Assets:
Cash $ 29,665
Due from Officer 332,553
Fixed Assets, net 4,005
Total Assets $ 366,223
Liabilities &amp; Equity:
Accrued Expenses $ 78,660
Deferred Revenue 15,000
Net Equity $ 272,563 </t>
        </is>
      </c>
    </row>
    <row r="5">
      <c r="A5" s="4" t="inlineStr">
        <is>
          <t>Schedule of Pro-forma Statement of Operations</t>
        </is>
      </c>
      <c r="B5" s="4" t="inlineStr">
        <is>
          <t xml:space="preserve">Pro-forma Statement of Operations including full year
Sellavir (unaudited):
For the year ended December 31, 2020
Sales -Quarta Rad, Inc., net $ 843,015
Sales - Sellavir, Inc., net 440,000
Total sales, net 1,283,015
Cost of goods sold - Quarta Rad, Inc. 645,140
Gross profit 637,875
Expenses:
General &amp; administrative 16,684
Advertising 63,122
Professional and consulting fees 196,906
Operating Expenses 276,712
Net income from operations 361,163
Other expense - income taxes 19,892
Net income $ 341,271
Loss per share - basic and diluted $ 0.02
Weighted average shares - basic and diluted 15,659,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6" customWidth="1" min="2" max="2"/>
    <col width="14" customWidth="1" min="3" max="3"/>
    <col width="14" customWidth="1" min="4" max="4"/>
  </cols>
  <sheetData>
    <row r="1">
      <c r="A1" s="1" t="inlineStr">
        <is>
          <t>Nature of Business (Details Narrative) - $ / shares</t>
        </is>
      </c>
      <c r="B1" s="2" t="inlineStr">
        <is>
          <t>Jul. 02, 2012</t>
        </is>
      </c>
      <c r="C1" s="2" t="inlineStr">
        <is>
          <t>Dec. 31, 2020</t>
        </is>
      </c>
      <c r="D1" s="2" t="inlineStr">
        <is>
          <t>Dec. 31, 2019</t>
        </is>
      </c>
    </row>
    <row r="2">
      <c r="A2" s="4" t="inlineStr">
        <is>
          <t>Common stock, shares authorized</t>
        </is>
      </c>
      <c r="C2" s="6" t="n">
        <v>50000000</v>
      </c>
      <c r="D2" s="6" t="n">
        <v>50000000</v>
      </c>
    </row>
    <row r="3">
      <c r="A3" s="4" t="inlineStr">
        <is>
          <t>Common stock, par value</t>
        </is>
      </c>
      <c r="C3" s="7" t="n">
        <v>0.0001</v>
      </c>
      <c r="D3" s="7" t="n">
        <v>0.0001</v>
      </c>
    </row>
    <row r="4">
      <c r="A4" s="4" t="inlineStr">
        <is>
          <t>Amended and Restated [Member]</t>
        </is>
      </c>
    </row>
    <row r="5">
      <c r="A5" s="4" t="inlineStr">
        <is>
          <t>Common stock, shares authorized</t>
        </is>
      </c>
      <c r="B5" s="6" t="n">
        <v>1500</v>
      </c>
    </row>
    <row r="6">
      <c r="A6" s="4" t="inlineStr">
        <is>
          <t>Common stock, no par value</t>
        </is>
      </c>
      <c r="B6" s="4" t="inlineStr">
        <is>
          <t xml:space="preserve"> </t>
        </is>
      </c>
    </row>
    <row r="7">
      <c r="A7" s="4" t="inlineStr">
        <is>
          <t>Stock reverse split</t>
        </is>
      </c>
      <c r="B7" s="4" t="inlineStr">
        <is>
          <t>10,000 to 1 forward split</t>
        </is>
      </c>
    </row>
    <row r="8">
      <c r="A8" s="4" t="inlineStr">
        <is>
          <t>Amended and Restated [Member] | Maximum [Member]</t>
        </is>
      </c>
    </row>
    <row r="9">
      <c r="A9" s="4" t="inlineStr">
        <is>
          <t>Common stock, shares authorized</t>
        </is>
      </c>
      <c r="B9" s="6" t="n">
        <v>50000000</v>
      </c>
    </row>
    <row r="10">
      <c r="A10" s="4" t="inlineStr">
        <is>
          <t>Common stock, par value</t>
        </is>
      </c>
      <c r="B10" s="7"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8"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Cash equivalents</t>
        </is>
      </c>
      <c r="B4" s="4" t="inlineStr">
        <is>
          <t xml:space="preserve"> </t>
        </is>
      </c>
      <c r="C4" s="4" t="inlineStr">
        <is>
          <t xml:space="preserve"> </t>
        </is>
      </c>
    </row>
    <row r="5">
      <c r="A5" s="4" t="inlineStr">
        <is>
          <t>Advertising expense</t>
        </is>
      </c>
      <c r="B5" s="6" t="n">
        <v>63122</v>
      </c>
      <c r="C5" s="6" t="n">
        <v>47624</v>
      </c>
    </row>
    <row r="6">
      <c r="A6" s="4" t="inlineStr">
        <is>
          <t>Impairment charges</t>
        </is>
      </c>
      <c r="B6" s="4" t="inlineStr">
        <is>
          <t xml:space="preserve"> </t>
        </is>
      </c>
      <c r="C6" s="4" t="inlineStr">
        <is>
          <t xml:space="preserve"> </t>
        </is>
      </c>
    </row>
    <row r="7">
      <c r="A7" s="4" t="inlineStr">
        <is>
          <t>Tax benefit realized upon settlement description</t>
        </is>
      </c>
      <c r="B7" s="4" t="inlineStr">
        <is>
          <t xml:space="preserve">greater than 50% </t>
        </is>
      </c>
    </row>
    <row r="8">
      <c r="A8" s="4" t="inlineStr">
        <is>
          <t>Reserve for sales returns and allowanc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 forwards, net</t>
        </is>
      </c>
      <c r="B4" s="5" t="n">
        <v>210000</v>
      </c>
    </row>
    <row r="5">
      <c r="A5" s="4" t="inlineStr">
        <is>
          <t>Operating loss carry forwards expiration date</t>
        </is>
      </c>
      <c r="B5" s="4" t="inlineStr">
        <is>
          <t>through 2037</t>
        </is>
      </c>
    </row>
    <row r="6">
      <c r="A6" s="4" t="inlineStr">
        <is>
          <t>Deferred tax assets</t>
        </is>
      </c>
      <c r="B6" s="4" t="inlineStr">
        <is>
          <t xml:space="preserve"> </t>
        </is>
      </c>
      <c r="C6" s="4" t="inlineStr">
        <is>
          <t xml:space="preserve"> </t>
        </is>
      </c>
    </row>
    <row r="7">
      <c r="A7" s="4" t="inlineStr">
        <is>
          <t>Change in valuation allowance</t>
        </is>
      </c>
      <c r="B7" s="6" t="n">
        <v>56000</v>
      </c>
      <c r="C7" s="6" t="n">
        <v>30000</v>
      </c>
    </row>
    <row r="8">
      <c r="A8" s="4" t="inlineStr">
        <is>
          <t>Unrecognized tax benefits</t>
        </is>
      </c>
      <c r="B8" s="4" t="inlineStr">
        <is>
          <t xml:space="preserve"> </t>
        </is>
      </c>
      <c r="C8" s="4" t="inlineStr">
        <is>
          <t xml:space="preserve"> </t>
        </is>
      </c>
    </row>
    <row r="9">
      <c r="A9" s="4" t="inlineStr">
        <is>
          <t>Income tax interest and penalti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Deferred Federal</t>
        </is>
      </c>
      <c r="B7" s="6" t="n">
        <v>5184</v>
      </c>
      <c r="C7" s="6" t="n">
        <v>-29833</v>
      </c>
    </row>
    <row r="8">
      <c r="A8" s="4" t="inlineStr">
        <is>
          <t>Deferred State</t>
        </is>
      </c>
      <c r="B8" s="4" t="inlineStr">
        <is>
          <t xml:space="preserve"> </t>
        </is>
      </c>
      <c r="C8" s="4" t="inlineStr">
        <is>
          <t xml:space="preserve"> </t>
        </is>
      </c>
    </row>
    <row r="9">
      <c r="A9" s="4" t="inlineStr">
        <is>
          <t>Deferred Change in valuation allowance</t>
        </is>
      </c>
      <c r="B9" s="6" t="n">
        <v>-55952</v>
      </c>
      <c r="C9" s="6" t="n">
        <v>29833</v>
      </c>
    </row>
    <row r="10">
      <c r="A10" s="4" t="inlineStr">
        <is>
          <t>Total deferred</t>
        </is>
      </c>
      <c r="B10" s="6" t="n">
        <v>50768</v>
      </c>
      <c r="C10" s="4" t="inlineStr">
        <is>
          <t xml:space="preserve"> </t>
        </is>
      </c>
    </row>
    <row r="11">
      <c r="A11" s="4" t="inlineStr">
        <is>
          <t>Income tax provision (benefit)</t>
        </is>
      </c>
      <c r="B11" s="5" t="n">
        <v>-50768</v>
      </c>
      <c r="C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Schedule of Deferred Tax Assets Liabilities (Details) - USD ($)</t>
        </is>
      </c>
      <c r="B1" s="2" t="inlineStr">
        <is>
          <t>Dec. 31, 2020</t>
        </is>
      </c>
      <c r="C1" s="2" t="inlineStr">
        <is>
          <t>Dec. 31, 2019</t>
        </is>
      </c>
    </row>
    <row r="2">
      <c r="A2" s="3" t="inlineStr">
        <is>
          <t>Income Tax Disclosure [Abstract]</t>
        </is>
      </c>
    </row>
    <row r="3">
      <c r="A3" s="4" t="inlineStr">
        <is>
          <t>Net operating loss carry-forwards</t>
        </is>
      </c>
      <c r="B3" s="5" t="n">
        <v>50768</v>
      </c>
      <c r="C3" s="5" t="n">
        <v>55952</v>
      </c>
    </row>
    <row r="4">
      <c r="A4" s="4" t="inlineStr">
        <is>
          <t>Other</t>
        </is>
      </c>
      <c r="B4" s="4" t="inlineStr">
        <is>
          <t xml:space="preserve"> </t>
        </is>
      </c>
      <c r="C4" s="4" t="inlineStr">
        <is>
          <t xml:space="preserve"> </t>
        </is>
      </c>
    </row>
    <row r="5">
      <c r="A5" s="4" t="inlineStr">
        <is>
          <t>Total deferred tax assets</t>
        </is>
      </c>
      <c r="B5" s="6" t="n">
        <v>50768</v>
      </c>
      <c r="C5" s="6" t="n">
        <v>55952</v>
      </c>
    </row>
    <row r="6">
      <c r="A6" s="4" t="inlineStr">
        <is>
          <t>Less: valuation allowance</t>
        </is>
      </c>
      <c r="B6" s="4" t="inlineStr">
        <is>
          <t xml:space="preserve"> </t>
        </is>
      </c>
      <c r="C6" s="6" t="n">
        <v>-55952</v>
      </c>
    </row>
    <row r="7">
      <c r="A7" s="4" t="inlineStr">
        <is>
          <t>Net deferred tax assets</t>
        </is>
      </c>
      <c r="B7" s="5" t="n">
        <v>50768</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Expected federal tax</t>
        </is>
      </c>
      <c r="B4" s="4" t="inlineStr">
        <is>
          <t>21.00%</t>
        </is>
      </c>
      <c r="C4" s="4" t="inlineStr">
        <is>
          <t>21.00%</t>
        </is>
      </c>
    </row>
    <row r="5">
      <c r="A5" s="4" t="inlineStr">
        <is>
          <t>Change in Valuation allowance</t>
        </is>
      </c>
      <c r="B5" s="4" t="inlineStr">
        <is>
          <t>(227.00%)</t>
        </is>
      </c>
      <c r="C5" s="4" t="inlineStr">
        <is>
          <t>(21.00%)</t>
        </is>
      </c>
    </row>
    <row r="6">
      <c r="A6" s="4" t="inlineStr">
        <is>
          <t>Total</t>
        </is>
      </c>
      <c r="B6" s="4" t="inlineStr">
        <is>
          <t>(206.00%)</t>
        </is>
      </c>
      <c r="C6" s="4" t="inlineStr">
        <is>
          <t>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Due from Officer (Details Narrative)</t>
        </is>
      </c>
      <c r="B1" s="2" t="inlineStr">
        <is>
          <t>1 Months Ended</t>
        </is>
      </c>
    </row>
    <row r="2">
      <c r="B2" s="2" t="inlineStr">
        <is>
          <t>Mar. 31, 2021USD ($)</t>
        </is>
      </c>
    </row>
    <row r="3">
      <c r="A3" s="4" t="inlineStr">
        <is>
          <t>Subsequent Event [Member] | Officer [Member]</t>
        </is>
      </c>
    </row>
    <row r="4">
      <c r="A4" s="4" t="inlineStr">
        <is>
          <t>Due from officer amount</t>
        </is>
      </c>
      <c r="B4" s="5" t="n">
        <v>33255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35</v>
      </c>
      <c r="C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authorized</t>
        </is>
      </c>
      <c r="B3" s="6" t="n">
        <v>50000000</v>
      </c>
      <c r="C3" s="6" t="n">
        <v>50000000</v>
      </c>
    </row>
    <row r="4">
      <c r="A4" s="4" t="inlineStr">
        <is>
          <t>Common stock, par value</t>
        </is>
      </c>
      <c r="B4" s="7" t="n">
        <v>0.0001</v>
      </c>
      <c r="C4" s="7" t="n">
        <v>0.0001</v>
      </c>
    </row>
    <row r="5">
      <c r="A5" s="4" t="inlineStr">
        <is>
          <t>Common stock, shares issued</t>
        </is>
      </c>
      <c r="B5" s="6" t="n">
        <v>15659483</v>
      </c>
      <c r="C5" s="6" t="n">
        <v>15326150</v>
      </c>
    </row>
    <row r="6">
      <c r="A6" s="4" t="inlineStr">
        <is>
          <t>Common stock, shares outstanding</t>
        </is>
      </c>
      <c r="B6" s="6" t="n">
        <v>15659483</v>
      </c>
      <c r="C6" s="6" t="n">
        <v>15326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3" t="inlineStr">
        <is>
          <t>Property, Plant and Equipment [Abstract]</t>
        </is>
      </c>
    </row>
    <row r="3">
      <c r="A3" s="4" t="inlineStr">
        <is>
          <t>Computer Equipment</t>
        </is>
      </c>
      <c r="B3" s="5" t="n">
        <v>4005</v>
      </c>
      <c r="C3" s="4" t="inlineStr">
        <is>
          <t xml:space="preserve"> </t>
        </is>
      </c>
    </row>
    <row r="4">
      <c r="A4" s="4" t="inlineStr">
        <is>
          <t>Accumulated Depreciation</t>
        </is>
      </c>
      <c r="B4" s="6" t="n">
        <v>-35</v>
      </c>
      <c r="C4" s="4" t="inlineStr">
        <is>
          <t xml:space="preserve"> </t>
        </is>
      </c>
    </row>
    <row r="5">
      <c r="A5" s="4" t="inlineStr">
        <is>
          <t>Net Property &amp; Equipment</t>
        </is>
      </c>
      <c r="B5" s="5" t="n">
        <v>3970</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12 Months Ended</t>
        </is>
      </c>
    </row>
    <row r="2">
      <c r="B2" s="2" t="inlineStr">
        <is>
          <t>Dec. 31, 2020</t>
        </is>
      </c>
      <c r="C2" s="2" t="inlineStr">
        <is>
          <t>Dec. 31, 2019</t>
        </is>
      </c>
    </row>
    <row r="3">
      <c r="A3" s="4" t="inlineStr">
        <is>
          <t>Common stock, shares authorized</t>
        </is>
      </c>
      <c r="B3" s="6" t="n">
        <v>50000000</v>
      </c>
      <c r="C3" s="6" t="n">
        <v>50000000</v>
      </c>
    </row>
    <row r="4">
      <c r="A4" s="4" t="inlineStr">
        <is>
          <t>Common stock, voting rights</t>
        </is>
      </c>
      <c r="B4" s="4" t="inlineStr">
        <is>
          <t>Voting rights are not cumulative and, therefore, the holders of more than 50% of the common stock could, if they chose to do so, elect all of the directors of the Company.</t>
        </is>
      </c>
    </row>
    <row r="5">
      <c r="A5" s="4" t="inlineStr">
        <is>
          <t>Sellavir, Inc., net - related party [Member]</t>
        </is>
      </c>
    </row>
    <row r="6">
      <c r="A6" s="4" t="inlineStr">
        <is>
          <t>Common stock issued</t>
        </is>
      </c>
      <c r="B6" s="6" t="n">
        <v>333333</v>
      </c>
    </row>
    <row r="7">
      <c r="A7" s="4" t="inlineStr">
        <is>
          <t>Common Stock [Member]</t>
        </is>
      </c>
    </row>
    <row r="8">
      <c r="A8" s="4" t="inlineStr">
        <is>
          <t>Common stock, no par value</t>
        </is>
      </c>
      <c r="B8" s="4" t="inlineStr">
        <is>
          <t xml:space="preserve"> </t>
        </is>
      </c>
    </row>
    <row r="9">
      <c r="A9" s="4" t="inlineStr">
        <is>
          <t>Common stock, shares authorized</t>
        </is>
      </c>
      <c r="B9" s="6" t="n">
        <v>50000000</v>
      </c>
    </row>
    <row r="10">
      <c r="A10" s="4" t="inlineStr">
        <is>
          <t>Common stock issued</t>
        </is>
      </c>
      <c r="B10" s="6" t="n">
        <v>3333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7" customWidth="1" min="2" max="2"/>
  </cols>
  <sheetData>
    <row r="1">
      <c r="A1" s="1" t="inlineStr">
        <is>
          <t>Sellavir, Inc. Acquisition (Details Narrative) - Sellavir Inc [Member]</t>
        </is>
      </c>
      <c r="B1" s="2" t="inlineStr">
        <is>
          <t>1 Months Ended</t>
        </is>
      </c>
    </row>
    <row r="2">
      <c r="B2" s="2" t="inlineStr">
        <is>
          <t>Dec. 31, 2020USD ($)shares</t>
        </is>
      </c>
    </row>
    <row r="3">
      <c r="A3" s="4" t="inlineStr">
        <is>
          <t>Business combination ownership percentage</t>
        </is>
      </c>
      <c r="B3" s="4" t="inlineStr">
        <is>
          <t>100.00%</t>
        </is>
      </c>
    </row>
    <row r="4">
      <c r="A4" s="4" t="inlineStr">
        <is>
          <t>Common stock issued | shares</t>
        </is>
      </c>
      <c r="B4" s="6" t="n">
        <v>333333</v>
      </c>
    </row>
    <row r="5">
      <c r="A5" s="4" t="inlineStr">
        <is>
          <t>Fair value of common stock issued | $</t>
        </is>
      </c>
      <c r="B5" s="5" t="n">
        <v>17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llavir, Inc. Acquisition - Schedule of Balance Sheet of Sellavir on Date of Acquisition (Details)</t>
        </is>
      </c>
      <c r="B1" s="2" t="inlineStr">
        <is>
          <t>Dec. 31, 2020USD ($)</t>
        </is>
      </c>
    </row>
    <row r="2">
      <c r="A2" s="3" t="inlineStr">
        <is>
          <t>Business Combinations [Abstract]</t>
        </is>
      </c>
    </row>
    <row r="3">
      <c r="A3" s="4" t="inlineStr">
        <is>
          <t>Cash</t>
        </is>
      </c>
      <c r="B3" s="5" t="n">
        <v>29665</v>
      </c>
    </row>
    <row r="4">
      <c r="A4" s="4" t="inlineStr">
        <is>
          <t>Due from Officer</t>
        </is>
      </c>
      <c r="B4" s="6" t="n">
        <v>332553</v>
      </c>
    </row>
    <row r="5">
      <c r="A5" s="4" t="inlineStr">
        <is>
          <t>Fixed Assets, net</t>
        </is>
      </c>
      <c r="B5" s="6" t="n">
        <v>4005</v>
      </c>
    </row>
    <row r="6">
      <c r="A6" s="4" t="inlineStr">
        <is>
          <t>Total Assets</t>
        </is>
      </c>
      <c r="B6" s="6" t="n">
        <v>366223</v>
      </c>
    </row>
    <row r="7">
      <c r="A7" s="4" t="inlineStr">
        <is>
          <t>Accrued Expenses</t>
        </is>
      </c>
      <c r="B7" s="6" t="n">
        <v>78660</v>
      </c>
    </row>
    <row r="8">
      <c r="A8" s="4" t="inlineStr">
        <is>
          <t>Deferred Revenue</t>
        </is>
      </c>
      <c r="B8" s="6" t="n">
        <v>15000</v>
      </c>
    </row>
    <row r="9">
      <c r="A9" s="4" t="inlineStr">
        <is>
          <t>Net Equity</t>
        </is>
      </c>
      <c r="B9" s="5" t="n">
        <v>2725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avir, Inc. Acquisition - Schedule of Pro-forma Statement of Operations (Details) - USD ($)</t>
        </is>
      </c>
      <c r="B1" s="2" t="inlineStr">
        <is>
          <t>12 Months Ended</t>
        </is>
      </c>
    </row>
    <row r="2">
      <c r="B2" s="2" t="inlineStr">
        <is>
          <t>Dec. 31, 2020</t>
        </is>
      </c>
      <c r="C2" s="2" t="inlineStr">
        <is>
          <t>Dec. 31, 2019</t>
        </is>
      </c>
    </row>
    <row r="3">
      <c r="A3" s="4" t="inlineStr">
        <is>
          <t>Total sales, net</t>
        </is>
      </c>
      <c r="B3" s="5" t="n">
        <v>858015</v>
      </c>
      <c r="C3" s="5" t="n">
        <v>875345</v>
      </c>
    </row>
    <row r="4">
      <c r="A4" s="4" t="inlineStr">
        <is>
          <t>Cost of goods sold - Quarta Rad, Inc.</t>
        </is>
      </c>
      <c r="B4" s="6" t="n">
        <v>645140</v>
      </c>
      <c r="C4" s="6" t="n">
        <v>647190</v>
      </c>
    </row>
    <row r="5">
      <c r="A5" s="4" t="inlineStr">
        <is>
          <t>Gross profit</t>
        </is>
      </c>
      <c r="B5" s="6" t="n">
        <v>212875</v>
      </c>
      <c r="C5" s="6" t="n">
        <v>228155</v>
      </c>
    </row>
    <row r="6">
      <c r="A6" s="4" t="inlineStr">
        <is>
          <t>General &amp; administrative</t>
        </is>
      </c>
      <c r="B6" s="6" t="n">
        <v>14383</v>
      </c>
      <c r="C6" s="6" t="n">
        <v>125197</v>
      </c>
    </row>
    <row r="7">
      <c r="A7" s="4" t="inlineStr">
        <is>
          <t>Advertising</t>
        </is>
      </c>
      <c r="B7" s="6" t="n">
        <v>63122</v>
      </c>
      <c r="C7" s="6" t="n">
        <v>47624</v>
      </c>
    </row>
    <row r="8">
      <c r="A8" s="4" t="inlineStr">
        <is>
          <t>Professional and consulting fees</t>
        </is>
      </c>
      <c r="B8" s="6" t="n">
        <v>110682</v>
      </c>
      <c r="C8" s="6" t="n">
        <v>125394</v>
      </c>
    </row>
    <row r="9">
      <c r="A9" s="4" t="inlineStr">
        <is>
          <t>Operating Expenses</t>
        </is>
      </c>
      <c r="B9" s="6" t="n">
        <v>188187</v>
      </c>
      <c r="C9" s="6" t="n">
        <v>370215</v>
      </c>
    </row>
    <row r="10">
      <c r="A10" s="4" t="inlineStr">
        <is>
          <t>Other expense - income taxes</t>
        </is>
      </c>
      <c r="B10" s="6" t="n">
        <v>-50768</v>
      </c>
      <c r="C10" s="4" t="inlineStr">
        <is>
          <t xml:space="preserve"> </t>
        </is>
      </c>
    </row>
    <row r="11">
      <c r="A11" s="4" t="inlineStr">
        <is>
          <t>Net income</t>
        </is>
      </c>
      <c r="B11" s="5" t="n">
        <v>75456</v>
      </c>
      <c r="C11" s="5" t="n">
        <v>-142060</v>
      </c>
    </row>
    <row r="12">
      <c r="A12" s="4" t="inlineStr">
        <is>
          <t>Loss per share - basic and diluted</t>
        </is>
      </c>
      <c r="B12" s="4" t="inlineStr">
        <is>
          <t xml:space="preserve"> </t>
        </is>
      </c>
      <c r="C12" s="8" t="n">
        <v>-0.01</v>
      </c>
    </row>
    <row r="13">
      <c r="A13" s="4" t="inlineStr">
        <is>
          <t>Weighted average shares - basic and diluted</t>
        </is>
      </c>
      <c r="B13" s="6" t="n">
        <v>15339849</v>
      </c>
      <c r="C13" s="6" t="n">
        <v>15326150</v>
      </c>
    </row>
    <row r="14">
      <c r="A14" s="4" t="inlineStr">
        <is>
          <t>Pro Forma [Member]</t>
        </is>
      </c>
    </row>
    <row r="15">
      <c r="A15" s="4" t="inlineStr">
        <is>
          <t>Total sales, net</t>
        </is>
      </c>
      <c r="B15" s="5" t="n">
        <v>1283015</v>
      </c>
    </row>
    <row r="16">
      <c r="A16" s="4" t="inlineStr">
        <is>
          <t>Cost of goods sold - Quarta Rad, Inc.</t>
        </is>
      </c>
      <c r="B16" s="6" t="n">
        <v>645140</v>
      </c>
    </row>
    <row r="17">
      <c r="A17" s="4" t="inlineStr">
        <is>
          <t>Gross profit</t>
        </is>
      </c>
      <c r="B17" s="6" t="n">
        <v>637875</v>
      </c>
    </row>
    <row r="18">
      <c r="A18" s="4" t="inlineStr">
        <is>
          <t>General &amp; administrative</t>
        </is>
      </c>
      <c r="B18" s="6" t="n">
        <v>16684</v>
      </c>
    </row>
    <row r="19">
      <c r="A19" s="4" t="inlineStr">
        <is>
          <t>Advertising</t>
        </is>
      </c>
      <c r="B19" s="6" t="n">
        <v>63122</v>
      </c>
    </row>
    <row r="20">
      <c r="A20" s="4" t="inlineStr">
        <is>
          <t>Professional and consulting fees</t>
        </is>
      </c>
      <c r="B20" s="6" t="n">
        <v>196906</v>
      </c>
    </row>
    <row r="21">
      <c r="A21" s="4" t="inlineStr">
        <is>
          <t>Operating Expenses</t>
        </is>
      </c>
      <c r="B21" s="6" t="n">
        <v>276712</v>
      </c>
    </row>
    <row r="22">
      <c r="A22" s="4" t="inlineStr">
        <is>
          <t>Net income from operations</t>
        </is>
      </c>
      <c r="B22" s="6" t="n">
        <v>361163</v>
      </c>
    </row>
    <row r="23">
      <c r="A23" s="4" t="inlineStr">
        <is>
          <t>Other expense - income taxes</t>
        </is>
      </c>
      <c r="B23" s="6" t="n">
        <v>19892</v>
      </c>
    </row>
    <row r="24">
      <c r="A24" s="4" t="inlineStr">
        <is>
          <t>Net income</t>
        </is>
      </c>
      <c r="B24" s="5" t="n">
        <v>341271</v>
      </c>
    </row>
    <row r="25">
      <c r="A25" s="4" t="inlineStr">
        <is>
          <t>Loss per share - basic and diluted</t>
        </is>
      </c>
      <c r="B25" s="8" t="n">
        <v>0.02</v>
      </c>
    </row>
    <row r="26">
      <c r="A26" s="4" t="inlineStr">
        <is>
          <t>Weighted average shares - basic and diluted</t>
        </is>
      </c>
      <c r="B26" s="6" t="n">
        <v>15659483</v>
      </c>
    </row>
    <row r="27">
      <c r="A27" s="4" t="inlineStr">
        <is>
          <t>Pro Forma [Member] | Sellavir Inc [Member]</t>
        </is>
      </c>
    </row>
    <row r="28">
      <c r="A28" s="4" t="inlineStr">
        <is>
          <t>Total sales, net</t>
        </is>
      </c>
      <c r="B28" s="5" t="n">
        <v>440000</v>
      </c>
    </row>
    <row r="29">
      <c r="A29" s="4" t="inlineStr">
        <is>
          <t>Quarta Rad Inc [Member]</t>
        </is>
      </c>
    </row>
    <row r="30">
      <c r="A30" s="4" t="inlineStr">
        <is>
          <t>Total sales, net</t>
        </is>
      </c>
      <c r="B30" s="6" t="n">
        <v>843015</v>
      </c>
      <c r="C30" s="5" t="n">
        <v>875345</v>
      </c>
    </row>
    <row r="31">
      <c r="A31" s="4" t="inlineStr">
        <is>
          <t>Quarta Rad Inc [Member] | Pro Forma [Member]</t>
        </is>
      </c>
    </row>
    <row r="32">
      <c r="A32" s="4" t="inlineStr">
        <is>
          <t>Total sales, net</t>
        </is>
      </c>
      <c r="B32" s="5" t="n">
        <v>8430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Dec. 31, 2020</t>
        </is>
      </c>
      <c r="C2" s="2" t="inlineStr">
        <is>
          <t>Dec. 31, 2020</t>
        </is>
      </c>
      <c r="D2" s="2" t="inlineStr">
        <is>
          <t>Dec. 31, 2019</t>
        </is>
      </c>
      <c r="E2" s="2" t="inlineStr">
        <is>
          <t>Jul. 31, 2017</t>
        </is>
      </c>
    </row>
    <row r="3">
      <c r="A3" s="4" t="inlineStr">
        <is>
          <t>Inventory purchased</t>
        </is>
      </c>
      <c r="C3" s="5" t="n">
        <v>584550</v>
      </c>
      <c r="D3" s="5" t="n">
        <v>518750</v>
      </c>
    </row>
    <row r="4">
      <c r="A4" s="4" t="inlineStr">
        <is>
          <t>Due to majority shareholder</t>
        </is>
      </c>
      <c r="B4" s="5" t="n">
        <v>40935</v>
      </c>
      <c r="C4" s="6" t="n">
        <v>40935</v>
      </c>
      <c r="D4" s="6" t="n">
        <v>21918</v>
      </c>
    </row>
    <row r="5">
      <c r="A5" s="4" t="inlineStr">
        <is>
          <t>Business combination, consideration transferred</t>
        </is>
      </c>
      <c r="B5" s="6" t="n">
        <v>15000</v>
      </c>
    </row>
    <row r="6">
      <c r="A6" s="4" t="inlineStr">
        <is>
          <t>Russian Affiliate [Member]</t>
        </is>
      </c>
    </row>
    <row r="7">
      <c r="A7" s="4" t="inlineStr">
        <is>
          <t>Related party payable</t>
        </is>
      </c>
      <c r="B7" s="6" t="n">
        <v>126390</v>
      </c>
      <c r="C7" s="6" t="n">
        <v>126390</v>
      </c>
      <c r="D7" s="5" t="n">
        <v>126390</v>
      </c>
    </row>
    <row r="8">
      <c r="A8" s="4" t="inlineStr">
        <is>
          <t>Russian Affiliate [Member] | Software Development [Member]</t>
        </is>
      </c>
    </row>
    <row r="9">
      <c r="A9" s="4" t="inlineStr">
        <is>
          <t>Related party payable</t>
        </is>
      </c>
      <c r="B9" s="5" t="n">
        <v>126390</v>
      </c>
      <c r="C9" s="5" t="n">
        <v>126390</v>
      </c>
      <c r="E9" s="5" t="n">
        <v>18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4" t="inlineStr">
        <is>
          <t>Accounts payable and accrued expenses</t>
        </is>
      </c>
      <c r="B3" s="5" t="n">
        <v>58178</v>
      </c>
      <c r="C3" s="5" t="n">
        <v>100000</v>
      </c>
    </row>
    <row r="4">
      <c r="A4" s="4" t="inlineStr">
        <is>
          <t>Payment of estimated liability</t>
        </is>
      </c>
      <c r="B4" s="6" t="n">
        <v>41822</v>
      </c>
    </row>
    <row r="5">
      <c r="A5" s="4" t="inlineStr">
        <is>
          <t>Minimum [Member]</t>
        </is>
      </c>
    </row>
    <row r="6">
      <c r="A6" s="4" t="inlineStr">
        <is>
          <t>Estimated liabilities on VAT</t>
        </is>
      </c>
      <c r="B6" s="6" t="n">
        <v>0</v>
      </c>
    </row>
    <row r="7">
      <c r="A7" s="4" t="inlineStr">
        <is>
          <t>Maximum [Member]</t>
        </is>
      </c>
    </row>
    <row r="8">
      <c r="A8" s="4" t="inlineStr">
        <is>
          <t>Estimated liabilities on VAT</t>
        </is>
      </c>
      <c r="B8" s="5" t="n">
        <v>12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Narrative)</t>
        </is>
      </c>
      <c r="B1" s="2" t="inlineStr">
        <is>
          <t>1 Months Ended</t>
        </is>
      </c>
    </row>
    <row r="2">
      <c r="B2" s="2" t="inlineStr">
        <is>
          <t>Mar. 31, 2021USD ($)</t>
        </is>
      </c>
    </row>
    <row r="3">
      <c r="A3" s="4" t="inlineStr">
        <is>
          <t>Subsequent Event [Member] | Officer [Member]</t>
        </is>
      </c>
    </row>
    <row r="4">
      <c r="A4" s="4" t="inlineStr">
        <is>
          <t>Due from officer amount</t>
        </is>
      </c>
      <c r="B4" s="5" t="n">
        <v>3325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sales, net</t>
        </is>
      </c>
      <c r="B3" s="5" t="n">
        <v>858015</v>
      </c>
      <c r="C3" s="5" t="n">
        <v>875345</v>
      </c>
    </row>
    <row r="4">
      <c r="A4" s="4" t="inlineStr">
        <is>
          <t>Cost of goods sold - Quarta Rad, Inc.</t>
        </is>
      </c>
      <c r="B4" s="6" t="n">
        <v>645140</v>
      </c>
      <c r="C4" s="6" t="n">
        <v>647190</v>
      </c>
    </row>
    <row r="5">
      <c r="A5" s="4" t="inlineStr">
        <is>
          <t>Gross profit</t>
        </is>
      </c>
      <c r="B5" s="6" t="n">
        <v>212875</v>
      </c>
      <c r="C5" s="6" t="n">
        <v>228155</v>
      </c>
    </row>
    <row r="6">
      <c r="A6" s="3" t="inlineStr">
        <is>
          <t>Expenses:</t>
        </is>
      </c>
    </row>
    <row r="7">
      <c r="A7" s="4" t="inlineStr">
        <is>
          <t>General &amp; administrative</t>
        </is>
      </c>
      <c r="B7" s="6" t="n">
        <v>14383</v>
      </c>
      <c r="C7" s="6" t="n">
        <v>125197</v>
      </c>
    </row>
    <row r="8">
      <c r="A8" s="4" t="inlineStr">
        <is>
          <t>Advertising</t>
        </is>
      </c>
      <c r="B8" s="6" t="n">
        <v>63122</v>
      </c>
      <c r="C8" s="6" t="n">
        <v>47624</v>
      </c>
    </row>
    <row r="9">
      <c r="A9" s="4" t="inlineStr">
        <is>
          <t>Professional and consulting fees</t>
        </is>
      </c>
      <c r="B9" s="6" t="n">
        <v>110682</v>
      </c>
      <c r="C9" s="6" t="n">
        <v>125394</v>
      </c>
    </row>
    <row r="10">
      <c r="A10" s="4" t="inlineStr">
        <is>
          <t>Research and development</t>
        </is>
      </c>
      <c r="B10" s="4" t="inlineStr">
        <is>
          <t xml:space="preserve"> </t>
        </is>
      </c>
      <c r="C10" s="6" t="n">
        <v>72000</v>
      </c>
    </row>
    <row r="11">
      <c r="A11" s="4" t="inlineStr">
        <is>
          <t>Operating expenses</t>
        </is>
      </c>
      <c r="B11" s="6" t="n">
        <v>188187</v>
      </c>
      <c r="C11" s="6" t="n">
        <v>370215</v>
      </c>
    </row>
    <row r="12">
      <c r="A12" s="4" t="inlineStr">
        <is>
          <t>Net income (loss) from operations</t>
        </is>
      </c>
      <c r="B12" s="6" t="n">
        <v>24688</v>
      </c>
      <c r="C12" s="6" t="n">
        <v>-142060</v>
      </c>
    </row>
    <row r="13">
      <c r="A13" s="4" t="inlineStr">
        <is>
          <t>Income tax benefit</t>
        </is>
      </c>
      <c r="B13" s="6" t="n">
        <v>-50768</v>
      </c>
      <c r="C13" s="4" t="inlineStr">
        <is>
          <t xml:space="preserve"> </t>
        </is>
      </c>
    </row>
    <row r="14">
      <c r="A14" s="4" t="inlineStr">
        <is>
          <t>Net income/(loss)</t>
        </is>
      </c>
      <c r="B14" s="5" t="n">
        <v>75456</v>
      </c>
      <c r="C14" s="5" t="n">
        <v>-142060</v>
      </c>
    </row>
    <row r="15">
      <c r="A15" s="4" t="inlineStr">
        <is>
          <t>Loss per share - basic and diluted</t>
        </is>
      </c>
      <c r="B15" s="4" t="inlineStr">
        <is>
          <t xml:space="preserve"> </t>
        </is>
      </c>
      <c r="C15" s="8" t="n">
        <v>-0.01</v>
      </c>
    </row>
    <row r="16">
      <c r="A16" s="4" t="inlineStr">
        <is>
          <t>Weighted average shares - basic and diluted</t>
        </is>
      </c>
      <c r="B16" s="6" t="n">
        <v>15339849</v>
      </c>
      <c r="C16" s="6" t="n">
        <v>15326150</v>
      </c>
    </row>
    <row r="17">
      <c r="A17" s="4" t="inlineStr">
        <is>
          <t>Sellavir, Inc., net - related party [Member]</t>
        </is>
      </c>
    </row>
    <row r="18">
      <c r="A18" s="4" t="inlineStr">
        <is>
          <t>Total sales, net</t>
        </is>
      </c>
      <c r="B18" s="5" t="n">
        <v>15000</v>
      </c>
      <c r="C18" s="4" t="inlineStr">
        <is>
          <t xml:space="preserve"> </t>
        </is>
      </c>
    </row>
    <row r="19">
      <c r="A19" s="4" t="inlineStr">
        <is>
          <t>Quarta Rad Inc [Member]</t>
        </is>
      </c>
    </row>
    <row r="20">
      <c r="A20" s="4" t="inlineStr">
        <is>
          <t>Total sales, net</t>
        </is>
      </c>
      <c r="B20" s="5" t="n">
        <v>843015</v>
      </c>
      <c r="C20" s="5" t="n">
        <v>8753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13" customWidth="1" min="5" max="5"/>
  </cols>
  <sheetData>
    <row r="1">
      <c r="A1" s="1" t="inlineStr">
        <is>
          <t>Consolidated Statements of Changes in Stockholders' Equity/(Deficit) - USD ($)</t>
        </is>
      </c>
      <c r="B1" s="2" t="inlineStr">
        <is>
          <t>Common Stock [Member]</t>
        </is>
      </c>
      <c r="C1" s="2" t="inlineStr">
        <is>
          <t>Additional Paid-In Capital [Member]</t>
        </is>
      </c>
      <c r="D1" s="2" t="inlineStr">
        <is>
          <t>Retained Earnings/(Accumlated Deficit)</t>
        </is>
      </c>
      <c r="E1" s="2" t="inlineStr">
        <is>
          <t>Total</t>
        </is>
      </c>
    </row>
    <row r="2">
      <c r="A2" s="4" t="inlineStr">
        <is>
          <t>Balance at Dec. 31, 2018</t>
        </is>
      </c>
      <c r="B2" s="5" t="n">
        <v>1533</v>
      </c>
      <c r="C2" s="5" t="n">
        <v>65197</v>
      </c>
      <c r="D2" s="5" t="n">
        <v>45490</v>
      </c>
      <c r="E2" s="5" t="n">
        <v>112220</v>
      </c>
    </row>
    <row r="3">
      <c r="A3" s="4" t="inlineStr">
        <is>
          <t>Balance, shares at Dec. 31, 2018</t>
        </is>
      </c>
      <c r="B3" s="6" t="n">
        <v>15326150</v>
      </c>
    </row>
    <row r="4">
      <c r="A4" s="4" t="inlineStr">
        <is>
          <t>Net Income Loss</t>
        </is>
      </c>
      <c r="B4" s="4" t="inlineStr">
        <is>
          <t xml:space="preserve"> </t>
        </is>
      </c>
      <c r="C4" s="4" t="inlineStr">
        <is>
          <t xml:space="preserve"> </t>
        </is>
      </c>
      <c r="D4" s="6" t="n">
        <v>-142060</v>
      </c>
      <c r="E4" s="6" t="n">
        <v>-142060</v>
      </c>
    </row>
    <row r="5">
      <c r="A5" s="4" t="inlineStr">
        <is>
          <t>Balance at Dec. 31, 2019</t>
        </is>
      </c>
      <c r="B5" s="5" t="n">
        <v>1533</v>
      </c>
      <c r="C5" s="6" t="n">
        <v>65197</v>
      </c>
      <c r="D5" s="6" t="n">
        <v>-96570</v>
      </c>
      <c r="E5" s="6" t="n">
        <v>-29840</v>
      </c>
    </row>
    <row r="6">
      <c r="A6" s="4" t="inlineStr">
        <is>
          <t>Balance, shares at Dec. 31, 2019</t>
        </is>
      </c>
      <c r="B6" s="6" t="n">
        <v>15326150</v>
      </c>
    </row>
    <row r="7">
      <c r="A7" s="4" t="inlineStr">
        <is>
          <t>Common stock issued for common control acquisition of Sellavir at carry-over basis</t>
        </is>
      </c>
      <c r="B7" s="5" t="n">
        <v>333</v>
      </c>
      <c r="C7" s="6" t="n">
        <v>272230</v>
      </c>
      <c r="D7" s="4" t="inlineStr">
        <is>
          <t xml:space="preserve"> </t>
        </is>
      </c>
      <c r="E7" s="6" t="n">
        <v>272563</v>
      </c>
    </row>
    <row r="8">
      <c r="A8" s="4" t="inlineStr">
        <is>
          <t>Common stock issued for common control acquisition of Sellavir at carry-over basis, shares</t>
        </is>
      </c>
      <c r="B8" s="6" t="n">
        <v>333333</v>
      </c>
    </row>
    <row r="9">
      <c r="A9" s="4" t="inlineStr">
        <is>
          <t>Net Income Loss</t>
        </is>
      </c>
      <c r="B9" s="4" t="inlineStr">
        <is>
          <t xml:space="preserve"> </t>
        </is>
      </c>
      <c r="C9" s="4" t="inlineStr">
        <is>
          <t xml:space="preserve"> </t>
        </is>
      </c>
      <c r="D9" s="6" t="n">
        <v>75456</v>
      </c>
      <c r="E9" s="6" t="n">
        <v>75456</v>
      </c>
    </row>
    <row r="10">
      <c r="A10" s="4" t="inlineStr">
        <is>
          <t>Balance at Dec. 31, 2020</t>
        </is>
      </c>
      <c r="B10" s="5" t="n">
        <v>1866</v>
      </c>
      <c r="C10" s="5" t="n">
        <v>337427</v>
      </c>
      <c r="D10" s="5" t="n">
        <v>-21114</v>
      </c>
      <c r="E10" s="5" t="n">
        <v>318179</v>
      </c>
    </row>
    <row r="11">
      <c r="A11" s="4" t="inlineStr">
        <is>
          <t>Balance, shares at Dec. 31, 2020</t>
        </is>
      </c>
      <c r="B11" s="6" t="n">
        <v>15659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loss)</t>
        </is>
      </c>
      <c r="B4" s="5" t="n">
        <v>75456</v>
      </c>
      <c r="C4" s="5" t="n">
        <v>-142060</v>
      </c>
    </row>
    <row r="5">
      <c r="A5" s="3" t="inlineStr">
        <is>
          <t>Adjustments to reconcile net income/(loss) to net cash (used in) provided by operating activities:</t>
        </is>
      </c>
    </row>
    <row r="6">
      <c r="A6" s="4" t="inlineStr">
        <is>
          <t>Depreciation</t>
        </is>
      </c>
      <c r="B6" s="6" t="n">
        <v>35</v>
      </c>
      <c r="C6" s="4" t="inlineStr">
        <is>
          <t xml:space="preserve"> </t>
        </is>
      </c>
    </row>
    <row r="7">
      <c r="A7" s="4" t="inlineStr">
        <is>
          <t>Income tax benefit</t>
        </is>
      </c>
      <c r="B7" s="6" t="n">
        <v>-50768</v>
      </c>
      <c r="C7" s="4" t="inlineStr">
        <is>
          <t xml:space="preserve"> </t>
        </is>
      </c>
    </row>
    <row r="8">
      <c r="A8" s="3" t="inlineStr">
        <is>
          <t>Changes in operating assets and liabilities:</t>
        </is>
      </c>
    </row>
    <row r="9">
      <c r="A9" s="4" t="inlineStr">
        <is>
          <t>Accounts receivable</t>
        </is>
      </c>
      <c r="B9" s="6" t="n">
        <v>79028</v>
      </c>
      <c r="C9" s="6" t="n">
        <v>-43545</v>
      </c>
    </row>
    <row r="10">
      <c r="A10" s="4" t="inlineStr">
        <is>
          <t>Inventory</t>
        </is>
      </c>
      <c r="B10" s="6" t="n">
        <v>-14040</v>
      </c>
      <c r="C10" s="6" t="n">
        <v>9906</v>
      </c>
    </row>
    <row r="11">
      <c r="A11" s="4" t="inlineStr">
        <is>
          <t>Prepaid expenses</t>
        </is>
      </c>
      <c r="B11" s="4" t="inlineStr">
        <is>
          <t xml:space="preserve"> </t>
        </is>
      </c>
      <c r="C11" s="6" t="n">
        <v>18150</v>
      </c>
    </row>
    <row r="12">
      <c r="A12" s="4" t="inlineStr">
        <is>
          <t>Accounts payable and accrued expenses</t>
        </is>
      </c>
      <c r="B12" s="6" t="n">
        <v>-57228</v>
      </c>
      <c r="C12" s="6" t="n">
        <v>114042</v>
      </c>
    </row>
    <row r="13">
      <c r="A13" s="4" t="inlineStr">
        <is>
          <t>Deferred revenue</t>
        </is>
      </c>
      <c r="B13" s="6" t="n">
        <v>-15000</v>
      </c>
      <c r="C13" s="4" t="inlineStr">
        <is>
          <t xml:space="preserve"> </t>
        </is>
      </c>
    </row>
    <row r="14">
      <c r="A14" s="4" t="inlineStr">
        <is>
          <t>Related party payable</t>
        </is>
      </c>
      <c r="B14" s="6" t="n">
        <v>19016</v>
      </c>
      <c r="C14" s="6" t="n">
        <v>-1541</v>
      </c>
    </row>
    <row r="15">
      <c r="A15" s="4" t="inlineStr">
        <is>
          <t>Net cashed provided by (used in) operating activities</t>
        </is>
      </c>
      <c r="B15" s="6" t="n">
        <v>36499</v>
      </c>
      <c r="C15" s="6" t="n">
        <v>-45048</v>
      </c>
    </row>
    <row r="16">
      <c r="A16" s="3" t="inlineStr">
        <is>
          <t>INVESTING ACTIVITIES:</t>
        </is>
      </c>
    </row>
    <row r="17">
      <c r="A17" s="4" t="inlineStr">
        <is>
          <t>Cash from acquisition</t>
        </is>
      </c>
      <c r="B17" s="6" t="n">
        <v>29665</v>
      </c>
      <c r="C17" s="4" t="inlineStr">
        <is>
          <t xml:space="preserve"> </t>
        </is>
      </c>
    </row>
    <row r="18">
      <c r="A18" s="4" t="inlineStr">
        <is>
          <t>Net cashed provided by investing activities</t>
        </is>
      </c>
      <c r="B18" s="6" t="n">
        <v>29665</v>
      </c>
      <c r="C18" s="4" t="inlineStr">
        <is>
          <t xml:space="preserve"> </t>
        </is>
      </c>
    </row>
    <row r="19">
      <c r="A19" s="4" t="inlineStr">
        <is>
          <t>Net change in cash</t>
        </is>
      </c>
      <c r="B19" s="6" t="n">
        <v>66164</v>
      </c>
      <c r="C19" s="6" t="n">
        <v>-45048</v>
      </c>
    </row>
    <row r="20">
      <c r="A20" s="4" t="inlineStr">
        <is>
          <t>Cash, beginning of period</t>
        </is>
      </c>
      <c r="B20" s="6" t="n">
        <v>41962</v>
      </c>
      <c r="C20" s="6" t="n">
        <v>87010</v>
      </c>
    </row>
    <row r="21">
      <c r="A21" s="4" t="inlineStr">
        <is>
          <t>Cash, end of period</t>
        </is>
      </c>
      <c r="B21" s="6" t="n">
        <v>108126</v>
      </c>
      <c r="C21" s="6" t="n">
        <v>41962</v>
      </c>
    </row>
    <row r="22">
      <c r="A22" s="3" t="inlineStr">
        <is>
          <t>Non-cash Investing and Financing Transactions:</t>
        </is>
      </c>
    </row>
    <row r="23">
      <c r="A23" s="4" t="inlineStr">
        <is>
          <t>Common stock issued for the common control acquisition of Sellavir at carry-over basis</t>
        </is>
      </c>
      <c r="B23" s="6" t="n">
        <v>272563</v>
      </c>
      <c r="C23" s="4" t="inlineStr">
        <is>
          <t xml:space="preserve"> </t>
        </is>
      </c>
    </row>
    <row r="24">
      <c r="A24" s="3" t="inlineStr">
        <is>
          <t>Supplemental cash flow information:</t>
        </is>
      </c>
    </row>
    <row r="25">
      <c r="A25" s="4" t="inlineStr">
        <is>
          <t>Cash paid on interest</t>
        </is>
      </c>
      <c r="B25" s="4" t="inlineStr">
        <is>
          <t xml:space="preserve"> </t>
        </is>
      </c>
      <c r="C25" s="4" t="inlineStr">
        <is>
          <t xml:space="preserve"> </t>
        </is>
      </c>
    </row>
    <row r="26">
      <c r="A26" s="4" t="inlineStr">
        <is>
          <t>Cash paid for income taxes</t>
        </is>
      </c>
      <c r="B26" s="4" t="inlineStr">
        <is>
          <t xml:space="preserve"> </t>
        </is>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 NATURE OF BUSINESS Quarta-Rad, Inc. (the “Company”)
was incorporated under the laws of the state of Delaware on November 29, 2011, under the name Quatra-Rad, Inc. and amended its
Certificate of Incorporation on February 29, 2012 to change its name to Quarta-Rad, Inc. On July 2, 2012, the Company amended and
restated its Certificate of Incorporation to increase its authorized shares of common stock to 50,000,000, $0.0001 par value from
1,500, no par value and effected a 10,000 to 1 forward split. The Company distributes detection devices, including but not limited
to Geiger counters, to homeowners and interested customers in North America, Europe, and Asia. The Company targets homebuilders
and home renovation contractors. During April 2020, the Company acquired Quarta-Rad
USA, Inc., a Delaware corporation, as a wholly owned subsidiary. There was no consideration paid for the shares. The purpose of
the acquisition is to separate the sales of certain products in separate entities. There was no activity, assets or liabilities
in the subsidiary through December 31, 2020. During December 2020, the Company acquired
Sellavir, Inc., a Delaware. corporation, as a wholly owned subsidiary, as discussed in Note 7. Sellavir is a video analytics company
whose platform empowers organizations to decode videos to develop creative marketing strategies and analysis through advanced and
proprietary technolo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se financial statements and related notes are presented
in accordance with accounting principles generally accepted in the United States and are expressed in United States (US) dollar. The Company’s
financial statements are prepared using the accrual method of accounting. The Company has elected a December 31 fiscal year end. Principles of Consolidation The consolidated financial statements include the
accounts Quarta-Rad, Inc. and its wholly-owned subsidiaries Quarta-Rad USA, Inc. and Sellavir, Inc. All significant intercompany balances
and transactions have been eliminated in consolidation. Cash and Cash Equivalents The Company considers all highly liquid investments
with maturity of three months or less when purchased to be cash equivalents. The Company does not have any cash equivalents as of December
31, 2020 and 2019. 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Significant estimates made by management include,
among others, provisions for the valuation of accounts receivable, accrual of European VAT reserve, and the recoverability of inventory.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Advertising The Company expenses advertising costs, consisting
primarily of placement in multiple publications, along with design and printing costs of sales materials, when incurred. Advertising expense
for the years ended December 31, 2020 and 2019 amounted to $63,122 and $47,624, respectively. Property and Equipment Property and equipment are stated at cost. Depreciation
is provided on the straight-line method over the estimated useful lives of the related assets, which is five years. Leasehold improvements
are amortized over the shorter of their estimated useful lives or their related lease terms. Repairs and maintenance costs are charged
to expense when incurred.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20 and 2019. There can be no assurance, however, that market conditions will not change or demand for the Company’s
services will continue, which could result in impairment of long-lived assets in the future.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December 31, 2020, we have analyzed filing positions
in each of the federal and state jurisdictions where we are required to file income tax returns, as well as all open tax years in these
jurisdictions. We have identified the U.S. federal and Delaware as our “major” tax jurisdictions. Generally, we remain subject
to Internal Revenue Service examination of our 2017 through 2020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Inventory Accounting Policy Inventories are stated at the lower of cost or market
(net realizable value). The Company periodically reviews the value of items in inventory and provides write-downs or write-offs of inventory
based on its assessment of market conditions. Write-downs and write-offs are charged to cost of goods sold. The Company’s inventory
consists entirely of finished goods available for sale.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We adopted FASB Accounting Standards Codification
ASC Topic 606, Revenue from Contracts with Customers . Our principal activities from which we generate our
revenue are product sales and consulting servic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reserve for sales returns and
allowances, at December 31, 2020 and December 31, 2019,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We recognize consulting revenue over times as services
are performed. Recent Accounting Pronouncements In December 2019, the Financial
Accounting Standards Board (FASB) issued Accounting Standards Update (ASU) 2019-12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3–INCOME TAXES The Company is subject to taxation in the United States
and California. The benefit from income taxes for the years ended December 31, 2020 and 2019 are summarized below:
2020 2019
Current:
Federal $ - $ -
State - -
Total current - -
Deferred:
Federal 5,184 (29,833 )
State - -
Change in valuation allowance (55,952 ) 29,833
Total deferred (50,768 ) -
Income tax provision (benefit) $ (50,768 ) $ - At December 31, 2020, the Company had federal net
operating loss carry forwards of approximately $210,000 which may be offset against future taxable income through 2037. No net deferred
tax assets are recorded at December 31, 2020 or 2019, as all deferred tax assets and liabilities have been fully offset by a valuation
allowance due to the uncertainty of future utilization. At December 31, 2020 and 2019, deferred tax assets
(liabilities) consist of the following:
2020 2019
Net operating loss carry-forwards $ 50,768 $ 55,952
Other - -
Total deferred tax assets 50,768 55,952
Less: valuation allowance - (55,952 )
Net deferred tax assets $ 50,768 $ - During the year ended December 31, 2020, the Company
eliminated its valuation allowance due to the Sellavir acquisition and projected profit, where the Company expects to utilize its net
operations carryforwards. The change in valuation allowance for the year ended December 31, 2020 of approximately $56,000 was to account
for the elimination of the valuation allowance. The change in the valuation allowance during the year ended December 31, 2019 was an approximate
$30,000 increase, respectively, and a full valuation allowance had been recorded. The ultimate realization of deferred tax assets and
liabilities is dependent upon the generation of future taxable income during periods in which those temporary differences and carryforwards
become deductible or are utilized. A reconciliation of the statutory federal income tax
rate for the year ended December 31, 2020 and 2019 to the effective tax rate is as follows:
2020 2019
Expected federal tax 21.00 % 21.00 %
Change in Valuation allowance (227.00 )% (21.00 )%
Total (206.00 )% - % The Company follows ASC 740-10, Uncertainty in Income
Taxes. The Company recognizes interest and penalties associated with uncertain tax positions as a component of income tax expense. The
Company does not have any unrecognized tax benefits or a liability for uncertain tax positions at December 31, 2020 and 2019. The Company
does not expect to have any unrecognized tax benefits within the next twelve months. The Company recognizes accrued interest and penalties
associated with uncertain tax positions, if any, as part of income tax expense. There were no tax related interest and penalties recorded
for 2020 and 2019. Since the Company incurred net operating losses in every tax year since inception, all of its income tax returns are
subject to examination and adjustments by the IRS for at least three years following the year in which the tax attributes are uti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5:55:34Z</dcterms:created>
  <dcterms:modified xmlns:dcterms="http://purl.org/dc/terms/" xmlns:xsi="http://www.w3.org/2001/XMLSchema-instance" xsi:type="dcterms:W3CDTF">2021-04-15T15:55:34Z</dcterms:modified>
</cp:coreProperties>
</file>